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GOING CONCERN" sheetId="8" r:id="rId8"/>
    <s:sheet name="NOTES PAYABLE TO STOCKHOLDERS" sheetId="9" r:id="rId9"/>
    <s:sheet name="CONVERTIBLE PROMISSORY NOTES" sheetId="10" r:id="rId10"/>
    <s:sheet name="EQUITY" sheetId="11" r:id="rId11"/>
    <s:sheet name="RELATED PARTY TRANSACTIONS" sheetId="12" r:id="rId12"/>
    <s:sheet name="SUBSEQUENT EVENTS" sheetId="13" r:id="rId13"/>
    <s:sheet name="SUMMARY OF SIGNIFICANT ACCOUN14" sheetId="14" r:id="rId14"/>
    <s:sheet name="SUMMARY OF SIGNIFICANT ACCOUN15" sheetId="15" r:id="rId15"/>
    <s:sheet name="NOTES PAYABLE TO STOCKHOLDERS (" sheetId="16" r:id="rId16"/>
    <s:sheet name="CONVERTIBLE PROMISSORY NOTES (D" sheetId="17" r:id="rId17"/>
    <s:sheet name="EQUITY (Details)" sheetId="18" r:id="rId18"/>
    <s:sheet name="RELATED PARTY TRANSACTIONS (Det" sheetId="19" r:id="rId19"/>
  </s:sheets>
  <s:definedNames/>
  <s:calcPr calcId="124519" calcMode="auto" fullCalcOnLoad="1"/>
</s:workbook>
</file>

<file path=xl/sharedStrings.xml><?xml version="1.0" encoding="utf-8"?>
<sst xmlns="http://schemas.openxmlformats.org/spreadsheetml/2006/main" uniqueCount="262">
  <si>
    <t>DOCUMENT AND ENTITY INFORMATION - shares</t>
  </si>
  <si>
    <t>9 Months Ended</t>
  </si>
  <si>
    <t>Jun. 30, 2015</t>
  </si>
  <si>
    <t>Aug. 19, 2015</t>
  </si>
  <si>
    <t>DOCUMENT AND ENTITY INFORMATION [Abstract]</t>
  </si>
  <si>
    <t>Document Type</t>
  </si>
  <si>
    <t>10-Q</t>
  </si>
  <si>
    <t>Amendment Flag</t>
  </si>
  <si>
    <t>false</t>
  </si>
  <si>
    <t>Document Period End Date</t>
  </si>
  <si>
    <t>Jun. 30,
		2015</t>
  </si>
  <si>
    <t>Entity Registrant Name</t>
  </si>
  <si>
    <t>Cleartronic, Inc.</t>
  </si>
  <si>
    <t>Entity Central Index Key</t>
  </si>
  <si>
    <t>Current Fiscal Year End Date</t>
  </si>
  <si>
    <t>--09-30</t>
  </si>
  <si>
    <t>Document Fiscal Year Focus</t>
  </si>
  <si>
    <t>Document Fiscal Period Focus</t>
  </si>
  <si>
    <t>Q3</t>
  </si>
  <si>
    <t>Entity Filer Category</t>
  </si>
  <si>
    <t>Smaller Reporting Company</t>
  </si>
  <si>
    <t>Entity Common Stock, Shares Outstanding</t>
  </si>
  <si>
    <t>CONDENSED CONSOLIDATED BALANCE SHEETS - USD ($)</t>
  </si>
  <si>
    <t>Sep. 30, 2014</t>
  </si>
  <si>
    <t>Current assets:</t>
  </si>
  <si>
    <t>Cash</t>
  </si>
  <si>
    <t>Accounts receivable</t>
  </si>
  <si>
    <t>Inventory</t>
  </si>
  <si>
    <t>Prepaid expenses and other current assets</t>
  </si>
  <si>
    <t>Total current assets</t>
  </si>
  <si>
    <t>Other assets:</t>
  </si>
  <si>
    <t>Licensing agreement, net</t>
  </si>
  <si>
    <t>Total assets</t>
  </si>
  <si>
    <t>Current liabilities:</t>
  </si>
  <si>
    <t>Accounts payable</t>
  </si>
  <si>
    <t>Accrued expenses</t>
  </si>
  <si>
    <t>Deferred revenue, current portion</t>
  </si>
  <si>
    <t>Customer deposits</t>
  </si>
  <si>
    <t>Convertible note payable, net of discount</t>
  </si>
  <si>
    <t>Notes payable - stockholders</t>
  </si>
  <si>
    <t>Total current liabilities</t>
  </si>
  <si>
    <t>Long Term Liabilities</t>
  </si>
  <si>
    <t>Deferred revenue, net of current portion</t>
  </si>
  <si>
    <t>Total long term liabilities</t>
  </si>
  <si>
    <t>Total liabilities</t>
  </si>
  <si>
    <t>Commitments and Contingencies</t>
  </si>
  <si>
    <t>Stockholders' equity (deficit):</t>
  </si>
  <si>
    <t>Common stock - $.00001 par value; 5,000,000,000 shares authorized, 196,675,741 and 2,124,900,908 shares issued and outstanding, respectively</t>
  </si>
  <si>
    <t>Additional paid-in capital</t>
  </si>
  <si>
    <t>Accumulated Deficit</t>
  </si>
  <si>
    <t>Total stockholders' equity (deficit)</t>
  </si>
  <si>
    <t>Total liabilities and stockholders' equity (deficit)</t>
  </si>
  <si>
    <t>Series A [Member]</t>
  </si>
  <si>
    <t>Preferred stock</t>
  </si>
  <si>
    <t>Series B [Member]</t>
  </si>
  <si>
    <t>Series C [Member]</t>
  </si>
  <si>
    <t>Series D [Member]</t>
  </si>
  <si>
    <t>CONDENSED CONSOLIDATED BALANCE SHEETS (Parenthetical) - $ / shares</t>
  </si>
  <si>
    <t>Dec. 31, 2014</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 USD ($)</t>
  </si>
  <si>
    <t>3 Months Ended</t>
  </si>
  <si>
    <t>Jun. 30, 2014</t>
  </si>
  <si>
    <t>CONDENSED CONSOLIDATED STATEMENTS OF OPERATIONS [Abstract]</t>
  </si>
  <si>
    <t>Revenue</t>
  </si>
  <si>
    <t>Cost of revenue</t>
  </si>
  <si>
    <t>Gross profit</t>
  </si>
  <si>
    <t>Operating Expenses:</t>
  </si>
  <si>
    <t>Selling expenses</t>
  </si>
  <si>
    <t>Administrative expenses</t>
  </si>
  <si>
    <t>Research and development</t>
  </si>
  <si>
    <t>Amortization and depreciation</t>
  </si>
  <si>
    <t>Total operating expenses</t>
  </si>
  <si>
    <t>(Loss) from operations</t>
  </si>
  <si>
    <t>Gain (loss) on derivative financial instrument</t>
  </si>
  <si>
    <t>Loss on debt conversion, net</t>
  </si>
  <si>
    <t>(Loss) on share exchange</t>
  </si>
  <si>
    <t>Interest and other expenses</t>
  </si>
  <si>
    <t>Net loss</t>
  </si>
  <si>
    <t>(Loss) per share - basic and diluted</t>
  </si>
  <si>
    <t>Weighted average of shares outstanding: Basic and diluted</t>
  </si>
  <si>
    <t>CONDENSED CONSOLIDATED STATEMENTS OF CASH FLOWS - USD ($)</t>
  </si>
  <si>
    <t>NET (LOSS)</t>
  </si>
  <si>
    <t>Adjustments to reconcile net loss to net cash used in operating activities:</t>
  </si>
  <si>
    <t>Loss on forgiveness of debt and accrued expenses</t>
  </si>
  <si>
    <t>Amortization of license agreement</t>
  </si>
  <si>
    <t>Common stock, preferred stock and warrants issued for compensation and services</t>
  </si>
  <si>
    <t>Amortization of debt discount</t>
  </si>
  <si>
    <t>(Increase) decrease in assets:</t>
  </si>
  <si>
    <t>Increase (decrease) in liabilities:</t>
  </si>
  <si>
    <t>Deferred revenue</t>
  </si>
  <si>
    <t>Net Cash Used in Operating Activities</t>
  </si>
  <si>
    <t>Cash Flows From Financing Activities:</t>
  </si>
  <si>
    <t>Principal payments on notes payable</t>
  </si>
  <si>
    <t>Proceeds from issuance of common and preferred stock</t>
  </si>
  <si>
    <t>Proceeds from convertible notes payable</t>
  </si>
  <si>
    <t>Proceeds from notes payable - stockholders</t>
  </si>
  <si>
    <t>Net Cash Provided by Financing Activities</t>
  </si>
  <si>
    <t>Net Increase (Decrease) in Cash</t>
  </si>
  <si>
    <t>Cash - Beginning of Period</t>
  </si>
  <si>
    <t>Cash - End of Period</t>
  </si>
  <si>
    <t>SUPPLEMENTAL CASH FLOW INFORMATION:</t>
  </si>
  <si>
    <t>Cash paid for interest</t>
  </si>
  <si>
    <t>NON-CASH FINANCING ACTIVITY</t>
  </si>
  <si>
    <t>Shares issued for conversion of accrued expense</t>
  </si>
  <si>
    <t>Shares issued for conversion of debt, shares</t>
  </si>
  <si>
    <t>Amount of convertible debt converted to stock</t>
  </si>
  <si>
    <t>Shares issued, conversion</t>
  </si>
  <si>
    <t>Number common stock issued for convertible preferred stock</t>
  </si>
  <si>
    <t>Consulting firm [Member]</t>
  </si>
  <si>
    <t>Shares issued for services, shares</t>
  </si>
  <si>
    <t>Shares issued for services, value</t>
  </si>
  <si>
    <t>Series A Preferred Stock [Member]</t>
  </si>
  <si>
    <t>Shares issued for conversion of accrued expenses, shares</t>
  </si>
  <si>
    <t>Series C Preferred Stock [Member]</t>
  </si>
  <si>
    <t>Series D Preferred Stock [Member]</t>
  </si>
  <si>
    <t>ORGANIZATION</t>
  </si>
  <si>
    <t>ORGANIZATION [Abstract]</t>
  </si>
  <si>
    <t>NOTE 1 - ORGANIZATION Cleartronic, Inc. (the Company) was incorporated in Florida on November 15, 1999. The Company, through one of its wholly owned subsidiaries VoiceInterop, Inc., designs, builds and installs unified group communication solutions, including unique hardware and customized software, for public and private enterprises and markets those services and products under the VoiceInterop brand name. In March 2015, the Company amended its Licensing Agreement with Collabria LLC of Tampa, Florida (Collabria). The Agreement grants the Company master distribution rights to market, sell and support Collabria's command and control software, trade-named ReadyOp. ReadyOp software is designed for fast, efficient access to information and for communication with multiple persons, groups and agencies. This agreement will remain in effect for an initial term of five years unless either the Company or Collabria sooner terminates the agreement. Upon expiration of the agreement, the Company's only obligation to Collabria shall be the payment of all outstanding obligations to Collabria. In September 2014, the Company formed ReadyOp Communications, Inc. (a Florida corporation), as a wholly owned subsidiary to facilitate the marketing of ReadyOp software. According to the terms of the agreement ReadyOp Communications will pay Collabria a royalty for all ReadyOp software sold. The Company's two operating subsidiaries are Voiceinterop and ReadyOp Communications.</t>
  </si>
  <si>
    <t>SUMMARY OF SIGNIFICANT ACCOUNTING POLICIES</t>
  </si>
  <si>
    <t>SUMMARY OF SIGNIFICANT ACCOUNTING POLICIES [Abstract]</t>
  </si>
  <si>
    <t>NOTE 2 - SUMMARY OF SIGNIFICANT ACCOUNTING POLICIES
PRINCIPLES OF CONSOLIDATION The accompanying unaudited interim consolidated financial statements contain the consolidated accounts of Cleartronic, Inc. and its subsidiaries, VoiceInterop, Inc. and ReadyOp Communications, Inc. All material intercompany transactions and balances have been eliminated.
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6.25
LICENSING AGREEMENT In March 2015, the Company amended its Licensing Agreement with Collabria, which will remain in effect for an initial term of five years unless either the Company or Collabria sooner terminates the agreement. The amendment reduces the royalty to be paid on a sale from 80 20 25,000,000 08 100,000 The Company evaluates licensing rights for impairment when an event occurs or circumstances change such that it is reasonably possible that impairment may exist.
CONCENTRATION OF CREDIT RISK The Company currently maintains cash balances at one FDIC-insured banking institution. Deposits held in noninterest-bearing transaction accounts are insured up to a maximum of $ 250,000
RESEARCH AND DEVELOPMENT COSTS The Company expenses research and development costs as incurred. For the three months ending June 30, 2015 and 2014, the Company had $ 0 3,000 3,027 6,000
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June 30, 2015 and 2014, we had outstanding options and warrants exercisable for an aggregate of 167 167 40,750 474,000 4,075,000 47,400,000 2,570,655 2,370,655 12,853,275 11,853,275 670,904 0 3,354,520 0 43,000
FAIR VALUE OF FINANCIAL INSTRUMENTS The Company adopted ASC topic 820, Fair Value Measurements and Disclosures (ASC 820), formerly SFAS No. 157 Fair Value Measur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densed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 revalues its derivative liability at every reporting period and recognizes gains or losses in the interim condensed consolidated statement of operations that are attributable to the change in the fair value of the derivative liability. The Company has no other assets or liabilities measured at fair value on a recurring basis.
INVENTORY 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For the nine months ending June 30, 2015 and 2014, the Company had a reserve of $ 0 2,492
EQUITY INSTRUMENTS ISSUED TO PARTIES OTHER THAN EMPLOYEES FOR ACQUIRING GOODS OR SERVICES The Company accounts for equity instruments issued to parties other than
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ADVERTISING COSTS Advertising costs are expensed as incurred. The Company had advertising costs of $ 2,222 2,291 4,916 6,374</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densed consolidated financial statements do not include any adjustments that might be necessary if the Company is unable to continue as a going concern.</t>
  </si>
  <si>
    <t>NOTES PAYABLE TO STOCKHOLDERS</t>
  </si>
  <si>
    <t>NOTES PAYABLE TO STOCKHOLDERS [Abstract]</t>
  </si>
  <si>
    <t>NOTE 4 - NOTES PAYABLE TO STOCKHOLDERS In January 2015, the Company entered into a promissory note for $ 25,000 8 In February 2015, the Company entered into a promissory note for $ 15,000 8 As further discussed in Note 6, in March 2015, a noteholder forgave $ 135,012 59,608 389,241 Interest expense on the notes payable to stockholders was $ 12,980 17,160 2,454 5,062</t>
  </si>
  <si>
    <t>CONVERTIBLE PROMISSORY NOTES</t>
  </si>
  <si>
    <t>CONVERTIBLE PROMISSORY NOTE AND EMBEDDED DERIVATIVE LIABILITIES [Abstract]</t>
  </si>
  <si>
    <t>NOTE 5 - CONVERTIBLE PROMISSORY NOTES In May 2015, the Company entered into a Securities Purchase Agreement with a private investor in connection with the issuance of a 8 43,000 58 00005 During the first 30 days, the Company may make a payment to the holder equal to 115 120 125 130 135 140 22 Beneficial Conversion Feature In connection with the convertible note entered into in May 2015, the Company determined that a beneficial conversion feature existed on the date the note was issued. The beneficial conversion feature related to this note was valued as the difference between the effective conversion price (computed by dividing the relative fair value allocated to the convertible note by the number of shares the note is convertible into) and the fair value of the common stock multiplied by the number of shares into which the note may be converted. In accordance with ASC 470 Debt with Conversion and other Options, the intrinsic value of the beneficial conversion features were recorded as a debt discount with a corresponding amount to additional paid in capital. The debt discount is amortized to interest expense over the life of the instrument. The Company recorded beneficial conversion features related to the December convertible note financing of $ 31,000 6,888 In June 2015, the convertible note holder converted $ 38,000 1,520 1,432,859 15,287 The Company had no convertible promissory notes outstanding as of June 30, 2014.</t>
  </si>
  <si>
    <t>EQUITY</t>
  </si>
  <si>
    <t>EQUITY [Abstract]</t>
  </si>
  <si>
    <t>NOTE 6 - EQUITY Common stock issued for conversion of preferred stock In October 2014, a shareholder converted 20,000 2,000,000 In November 2014, a shareholder converted 10,000 1,000,000 In December 2014, a shareholder converted 12,500 1,250,000 In January 2015, a shareholder converted 37,500 3,750,000 In February 2015, a shareholder converted 32,500 3,250,000 In March 2015, a shareholder converted 37,500 3,750,000 In April 2015, a shareholder converted 283,250 28,325,000 Common Stock Issued for Cash In November 2014, a shareholder purchased 2,500,000 25,000 01 In May and June 2015, two shareholders purchased 216,500 12,990 06 Common Stock Issued for Licensing Rights As consideration for entering into an amendment agreement with Collabria, the Company issued 25,000,000 08 Common Stock issued for Conversion of Convertible Note Payable In June, 2015, a convertible note holder converted a $ 38,000 1,520 1,432,859 Preferred Stock In March 2015, the Company issued 670,904 135,012 59,608 140,832 825,212 489,759 In March 2015, the Company entered into a new employment agreement with the Company's CEO, Larry M. Reid. Under the agreement, Mr. Reid agreed to remit 2.0 200,000 252,000 five 5 627,000 There were no dividends payable on Series A Convertible Preferred Stock at June 30, 2015.</t>
  </si>
  <si>
    <t>RELATED PARTY TRANSACTIONS</t>
  </si>
  <si>
    <t>RELATED PARTY TRANSACTIONS [Abstract]</t>
  </si>
  <si>
    <t>NOTE 7 - RELATED PARTY TRANSACTIONS The Company leases its office space from another entity that is also a stockholder. Rent expense paid to the related party was $ 10,284 12,362 33,389 39,185</t>
  </si>
  <si>
    <t>SUBSEQUENT EVENTS</t>
  </si>
  <si>
    <t>SUBSEQUENT EVENTS [Abstract]</t>
  </si>
  <si>
    <t xml:space="preserve"> NOTE 8 - SUBSEQUENT EVENTS In May 2009, the FASB issued accounting guidance now codified as FASB ASC Topic 855,  Subsequent Events, </t>
  </si>
  <si>
    <t>SUMMARY OF SIGNIFICANT ACCOUNTING POLICIES (Policies)</t>
  </si>
  <si>
    <t>PRINCIPLES OF CONSOLIDATION</t>
  </si>
  <si>
    <t>PRINCIPLES OF CONSOLIDATION The accompanying unaudited interim consolidated financial statements contain the consolidated accounts of Cleartronic, Inc. and its subsidiaries, VoiceInterop, Inc. and ReadyOp Communications, Inc. All material intercompany transactions and balances have been eliminated.</t>
  </si>
  <si>
    <t>BASIS OF PRESENTATION</t>
  </si>
  <si>
    <t>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t>
  </si>
  <si>
    <t>USE OF ESTIMATES</t>
  </si>
  <si>
    <t>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6.25</t>
  </si>
  <si>
    <t>LICENSING AGREEMENT</t>
  </si>
  <si>
    <t xml:space="preserve">LICENSING AGREEMENT In March 2015, the Company amended its Licensing Agreement with Collabria, which will remain in effect for an initial term of five years unless either the Company or Collabria sooner terminates the agreement. The amendment reduces the royalty to be paid on a sale from 80 20 25,000,000 08 100,000 The Company evaluates licensing rights for impairment when an event occurs or circumstances change such that it is reasonably possible that impairment may exist. </t>
  </si>
  <si>
    <t>CONCENTRATION OF CREDIT RISK</t>
  </si>
  <si>
    <t>CONCENTRATION OF CREDIT RISK The Company currently maintains cash balances at one FDIC-insured banking institution. Deposits held in noninterest-bearing transaction accounts are insured up to a maximum of $ 250,000</t>
  </si>
  <si>
    <t>RESEARCH AND DEVELOPMENT COSTS</t>
  </si>
  <si>
    <t>RESEARCH AND DEVELOPMENT COSTS The Company expenses research and development costs as incurred. For the three months ending June 30, 2015 and 2014, the Company had $ 0 3,000 3,027 6,000</t>
  </si>
  <si>
    <t>REVENUE RECOGNITION AND DEFERRED REVENUES</t>
  </si>
  <si>
    <t>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t>
  </si>
  <si>
    <t>EARNINGS PER SHARE</t>
  </si>
  <si>
    <t>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June 30, 2015 and 2014, we had outstanding options and warrants exercisable for an aggregate of 167 167 40,750 474,000 4,075,000 47,400,000 2,570,655 2,370,655 12,853,275 11,853,275 670,904 0 3,354,520 0 43,000</t>
  </si>
  <si>
    <t>FAIR VALUE OF FINANCIAL INSTRUMENTS</t>
  </si>
  <si>
    <t>FAIR VALUE OF FINANCIAL INSTRUMENTS The Company adopted ASC topic 820, Fair Value Measurements and Disclosures (ASC 820), formerly SFAS No. 157 Fair Value Measur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densed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 revalues its derivative liability at every reporting period and recognizes gains or losses in the interim condensed consolidated statement of operations that are attributable to the change in the fair value of the derivative liability. The Company has no other assets or liabilities measured at fair value on a recurring basis.</t>
  </si>
  <si>
    <t>INVENTORY</t>
  </si>
  <si>
    <t>INVENTORY 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For the nine months ending June 30, 2015 and 2014, the Company had a reserve of $ 0 2,492</t>
  </si>
  <si>
    <t>EQUITY INSTRUMENTS ISSUED TO PARTIES OTHER THAN EMPLOYEES FOR ACQUIRING GOODS OR SERVICES</t>
  </si>
  <si>
    <t xml:space="preserve">EQUITY INSTRUMENTS ISSUED TO PARTIES OTHER THAN EMPLOYEES FOR ACQUIRING GOODS OR SERVICES The Company accounts for equity instruments issued to parties other than </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ADVERTISING COSTS</t>
  </si>
  <si>
    <t>ADVERTISING COSTS Advertising costs are expensed as incurred. The Company had advertising costs of $ 2,222 2,291 4,916 6,374</t>
  </si>
  <si>
    <t>SUMMARY OF SIGNIFICANT ACCOUNTING POLICIES (Details) - USD ($)</t>
  </si>
  <si>
    <t>1 Months Ended</t>
  </si>
  <si>
    <t>Mar. 31, 2015</t>
  </si>
  <si>
    <t>Mar. 01, 2015</t>
  </si>
  <si>
    <t>Feb. 28, 2015</t>
  </si>
  <si>
    <t>Organization Consolidation And Presentation Of Financial Statements [Line Items]</t>
  </si>
  <si>
    <t>Discount to receivable face value, lower range</t>
  </si>
  <si>
    <t>2.25%</t>
  </si>
  <si>
    <t>Discount to receivable face value, higher range</t>
  </si>
  <si>
    <t>6.25%</t>
  </si>
  <si>
    <t>Cash balance insured by FDIC per financial institution</t>
  </si>
  <si>
    <t>Convertible note outstanding in the principal amount</t>
  </si>
  <si>
    <t>Provision for excess and obsolete inventory</t>
  </si>
  <si>
    <t>Advertising</t>
  </si>
  <si>
    <t>Stock issued for license agreement</t>
  </si>
  <si>
    <t>Share price</t>
  </si>
  <si>
    <t>Amortization</t>
  </si>
  <si>
    <t>Royalty percentage</t>
  </si>
  <si>
    <t>20.00%</t>
  </si>
  <si>
    <t>80.00%</t>
  </si>
  <si>
    <t>Warrants and Options [Member]</t>
  </si>
  <si>
    <t>Warrants and options excluded for purposes of dilutive earnings per share</t>
  </si>
  <si>
    <t>NOTES PAYABLE TO STOCKHOLDERS (Details) - USD ($)</t>
  </si>
  <si>
    <t>Jan. 31, 2015</t>
  </si>
  <si>
    <t>Debt Instrument [Line Items]</t>
  </si>
  <si>
    <t>Accrued interest</t>
  </si>
  <si>
    <t>Shares issued for debt conversion</t>
  </si>
  <si>
    <t>Interest expense</t>
  </si>
  <si>
    <t>Note Payable [Member] | Stockholder [Member]</t>
  </si>
  <si>
    <t>Debt instrument, face value</t>
  </si>
  <si>
    <t>Interest rate</t>
  </si>
  <si>
    <t>8.00%</t>
  </si>
  <si>
    <t>Maturity date</t>
  </si>
  <si>
    <t>Feb. 22,
		2016</t>
  </si>
  <si>
    <t>Jan. 29,
		2016</t>
  </si>
  <si>
    <t>Amount of debt forgiven</t>
  </si>
  <si>
    <t>CONVERTIBLE PROMISSORY NOTES (Details) - USD ($)</t>
  </si>
  <si>
    <t>May. 31, 2015</t>
  </si>
  <si>
    <t>Short-term Debt [Line Items]</t>
  </si>
  <si>
    <t>Amortization of debt discount included in interest expense</t>
  </si>
  <si>
    <t>Amount of debt converted</t>
  </si>
  <si>
    <t>Debt discount</t>
  </si>
  <si>
    <t>Convertible Notes Payable [Member]</t>
  </si>
  <si>
    <t>Notes issued</t>
  </si>
  <si>
    <t>Feb. 11,
		2016</t>
  </si>
  <si>
    <t>Variable conversion price percentage</t>
  </si>
  <si>
    <t>58.00%</t>
  </si>
  <si>
    <t>Fixed conversion price</t>
  </si>
  <si>
    <t>Amount of convertible beneficial conversion</t>
  </si>
  <si>
    <t>Convertible Notes Payable [Member] | Event of default before the maturity dates [Member]</t>
  </si>
  <si>
    <t>Redemption percentage</t>
  </si>
  <si>
    <t>22.00%</t>
  </si>
  <si>
    <t>Convertible Notes Payable [Member] | During the first 30 days [Member]</t>
  </si>
  <si>
    <t>115.00%</t>
  </si>
  <si>
    <t>Convertible Notes Payable [Member] | From days 31 until 60 days [Member]</t>
  </si>
  <si>
    <t>120.00%</t>
  </si>
  <si>
    <t>Convertible Notes Payable [Member] | From days 61 until 90 days [Member]</t>
  </si>
  <si>
    <t>125.00%</t>
  </si>
  <si>
    <t>Convertible Notes Payable [Member] | From days 91 until 120 days [Member]</t>
  </si>
  <si>
    <t>130.00%</t>
  </si>
  <si>
    <t>Convertible Notes Payable [Member] | From days 121 until 150 days [Member]</t>
  </si>
  <si>
    <t>135.00%</t>
  </si>
  <si>
    <t>Convertible Notes Payable [Member] | From days 151 until 180 days [Member]</t>
  </si>
  <si>
    <t>140.00%</t>
  </si>
  <si>
    <t>EQUITY (Details) - USD ($)</t>
  </si>
  <si>
    <t>2 Months Ended</t>
  </si>
  <si>
    <t>Apr. 30, 2015</t>
  </si>
  <si>
    <t>Nov. 30, 2014</t>
  </si>
  <si>
    <t>Oct. 31, 2014</t>
  </si>
  <si>
    <t>Class of Stock [Line Items]</t>
  </si>
  <si>
    <t>Share-based compensation</t>
  </si>
  <si>
    <t>Shareholder [Member]</t>
  </si>
  <si>
    <t>Shares issued</t>
  </si>
  <si>
    <t>Cash received</t>
  </si>
  <si>
    <t>Chief Executive Officer [Member]</t>
  </si>
  <si>
    <t>Share-based compensation, shares</t>
  </si>
  <si>
    <t>Discount rate</t>
  </si>
  <si>
    <t>5.00%</t>
  </si>
  <si>
    <t>Treasury stock</t>
  </si>
  <si>
    <t>Shares remitted</t>
  </si>
  <si>
    <t>Number of shares converted</t>
  </si>
  <si>
    <t>Stock issued upon conversion</t>
  </si>
  <si>
    <t>Accrued dividends</t>
  </si>
  <si>
    <t>Stock issued, conversion</t>
  </si>
  <si>
    <t>RELATED PARTY TRANSACTIONS (Details) - USD ($)</t>
  </si>
  <si>
    <t>Rent expense</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362516</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97444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27</v>
      </c>
    </row>
    <row r="4" spans="1:2">
      <c s="4" r="A4" t="s">
        <v>148</v>
      </c>
      <c s="4" r="B4" t="s">
        <v>149</v>
      </c>
    </row>
    <row r="5" spans="1:2">
      <c s="4" r="A5" t="s">
        <v>150</v>
      </c>
      <c s="4" r="B5" t="s">
        <v>151</v>
      </c>
    </row>
    <row r="6" spans="1:2">
      <c s="4" r="A6" t="s">
        <v>152</v>
      </c>
      <c s="4" r="B6" t="s">
        <v>153</v>
      </c>
    </row>
    <row r="7" spans="1:2">
      <c s="4" r="A7" t="s">
        <v>154</v>
      </c>
      <c s="4" r="B7" t="s">
        <v>155</v>
      </c>
    </row>
    <row r="8" spans="1:2">
      <c s="4" r="A8" t="s">
        <v>156</v>
      </c>
      <c s="4" r="B8" t="s">
        <v>157</v>
      </c>
    </row>
    <row r="9" spans="1:2">
      <c s="4" r="A9" t="s">
        <v>158</v>
      </c>
      <c s="4" r="B9" t="s">
        <v>159</v>
      </c>
    </row>
    <row r="10" spans="1:2">
      <c s="4" r="A10" t="s">
        <v>160</v>
      </c>
      <c s="4" r="B10" t="s">
        <v>161</v>
      </c>
    </row>
    <row r="11" spans="1:2">
      <c s="4" r="A11" t="s">
        <v>162</v>
      </c>
      <c s="4" r="B11" t="s">
        <v>163</v>
      </c>
    </row>
    <row r="12" spans="1:2">
      <c s="4" r="A12" t="s">
        <v>164</v>
      </c>
      <c s="4" r="B12" t="s">
        <v>165</v>
      </c>
    </row>
    <row r="13" spans="1:2">
      <c s="4" r="A13" t="s">
        <v>166</v>
      </c>
      <c s="4" r="B13" t="s">
        <v>167</v>
      </c>
    </row>
    <row r="14" spans="1:2">
      <c s="4" r="A14" t="s">
        <v>168</v>
      </c>
      <c s="4" r="B14" t="s">
        <v>169</v>
      </c>
    </row>
    <row r="15" spans="1:2">
      <c s="4" r="A15" t="s">
        <v>170</v>
      </c>
      <c s="4" r="B15" t="s">
        <v>171</v>
      </c>
    </row>
    <row r="16" spans="1:2">
      <c s="4" r="A16" t="s">
        <v>172</v>
      </c>
      <c s="4" r="B16" t="s">
        <v>173</v>
      </c>
    </row>
    <row r="17" spans="1:2">
      <c s="4" r="A17" t="s">
        <v>174</v>
      </c>
      <c s="4" r="B17"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s="1" r="A1" t="s">
        <v>176</v>
      </c>
      <c s="2" r="B1" t="s">
        <v>177</v>
      </c>
      <c s="2" r="C1" t="s">
        <v>68</v>
      </c>
      <c s="2" r="E1" t="s">
        <v>1</v>
      </c>
    </row>
    <row r="2" spans="1:9">
      <c s="2" r="B2" t="s">
        <v>178</v>
      </c>
      <c s="2" r="C2" t="s">
        <v>2</v>
      </c>
      <c s="2" r="D2" t="s">
        <v>69</v>
      </c>
      <c s="2" r="E2" t="s">
        <v>2</v>
      </c>
      <c s="2" r="F2" t="s">
        <v>69</v>
      </c>
      <c s="2" r="G2" t="s">
        <v>179</v>
      </c>
      <c s="2" r="H2" t="s">
        <v>180</v>
      </c>
      <c s="2" r="I2" t="s">
        <v>58</v>
      </c>
    </row>
    <row r="3" spans="1:9">
      <c s="3" r="A3" t="s">
        <v>181</v>
      </c>
    </row>
    <row r="4" spans="1:9">
      <c s="4" r="A4" t="s">
        <v>182</v>
      </c>
      <c s="4" r="C4" t="s">
        <v>183</v>
      </c>
      <c s="4" r="E4" t="s">
        <v>183</v>
      </c>
    </row>
    <row r="5" spans="1:9">
      <c s="4" r="A5" t="s">
        <v>184</v>
      </c>
      <c s="4" r="C5" t="s">
        <v>185</v>
      </c>
      <c s="4" r="E5" t="s">
        <v>185</v>
      </c>
    </row>
    <row r="6" spans="1:9">
      <c s="4" r="A6" t="s">
        <v>186</v>
      </c>
      <c s="7" r="C6" t="n">
        <v>250000</v>
      </c>
      <c s="7" r="E6" t="n">
        <v>250000</v>
      </c>
    </row>
    <row r="7" spans="1:9">
      <c s="4" r="A7" t="s">
        <v>77</v>
      </c>
      <c s="7" r="D7" t="n">
        <v>3000</v>
      </c>
      <c s="7" r="E7" t="n">
        <v>3027</v>
      </c>
      <c s="7" r="F7" t="n">
        <v>6000</v>
      </c>
    </row>
    <row r="8" spans="1:9">
      <c s="4" r="A8" t="s">
        <v>115</v>
      </c>
      <c s="5" r="C8" t="n">
        <v>200000</v>
      </c>
      <c s="5" r="D8" t="n">
        <v>47400000</v>
      </c>
      <c s="5" r="E8" t="n">
        <v>200000</v>
      </c>
      <c s="5" r="F8" t="n">
        <v>47400000</v>
      </c>
    </row>
    <row r="9" spans="1:9">
      <c s="4" r="A9" t="s">
        <v>187</v>
      </c>
      <c s="7" r="C9" t="n">
        <v>43000</v>
      </c>
      <c s="7" r="E9" t="n">
        <v>43000</v>
      </c>
    </row>
    <row r="10" spans="1:9">
      <c s="4" r="A10" t="s">
        <v>188</v>
      </c>
      <c s="5" r="E10" t="n">
        <v>0</v>
      </c>
      <c s="7" r="F10" t="n">
        <v>2492</v>
      </c>
    </row>
    <row r="11" spans="1:9">
      <c s="4" r="A11" t="s">
        <v>189</v>
      </c>
      <c s="7" r="C11" t="n">
        <v>2222</v>
      </c>
      <c s="7" r="D11" t="n">
        <v>2291</v>
      </c>
      <c s="7" r="E11" t="n">
        <v>4916</v>
      </c>
      <c s="7" r="F11" t="n">
        <v>6374</v>
      </c>
    </row>
    <row r="12" spans="1:9">
      <c s="4" r="A12" t="s">
        <v>190</v>
      </c>
      <c s="5" r="B12" t="n">
        <v>25000000</v>
      </c>
      <c s="5" r="E12" t="n">
        <v>25000000</v>
      </c>
    </row>
    <row r="13" spans="1:9">
      <c s="4" r="A13" t="s">
        <v>191</v>
      </c>
      <c s="7" r="C13" t="n">
        <v>8</v>
      </c>
      <c s="7" r="E13" t="n">
        <v>8</v>
      </c>
      <c s="7" r="G13" t="n">
        <v>8</v>
      </c>
    </row>
    <row r="14" spans="1:9">
      <c s="4" r="A14" t="s">
        <v>192</v>
      </c>
      <c s="7" r="C14" t="n">
        <v>100000</v>
      </c>
      <c s="7" r="E14" t="n">
        <v>100000</v>
      </c>
    </row>
    <row r="15" spans="1:9">
      <c s="4" r="A15" t="s">
        <v>193</v>
      </c>
      <c s="4" r="G15" t="s">
        <v>194</v>
      </c>
      <c s="4" r="H15" t="s">
        <v>195</v>
      </c>
    </row>
    <row r="16" spans="1:9">
      <c s="4" r="A16" t="s">
        <v>196</v>
      </c>
    </row>
    <row r="17" spans="1:9">
      <c s="3" r="A17" t="s">
        <v>181</v>
      </c>
    </row>
    <row r="18" spans="1:9">
      <c s="4" r="A18" t="s">
        <v>197</v>
      </c>
      <c s="5" r="E18" t="n">
        <v>167</v>
      </c>
      <c s="5" r="F18" t="n">
        <v>167</v>
      </c>
    </row>
    <row r="19" spans="1:9">
      <c s="4" r="A19" t="s">
        <v>119</v>
      </c>
    </row>
    <row r="20" spans="1:9">
      <c s="3" r="A20" t="s">
        <v>181</v>
      </c>
    </row>
    <row r="21" spans="1:9">
      <c s="4" r="A21" t="s">
        <v>66</v>
      </c>
      <c s="5" r="C21" t="n">
        <v>40750</v>
      </c>
      <c s="5" r="D21" t="n">
        <v>474000</v>
      </c>
      <c s="5" r="E21" t="n">
        <v>40750</v>
      </c>
      <c s="5" r="F21" t="n">
        <v>474000</v>
      </c>
      <c s="5" r="I21" t="n">
        <v>474000</v>
      </c>
    </row>
    <row r="22" spans="1:9">
      <c s="4" r="A22" t="s">
        <v>115</v>
      </c>
      <c s="5" r="C22" t="n">
        <v>4075000</v>
      </c>
      <c s="5" r="D22" t="n">
        <v>10000000</v>
      </c>
      <c s="5" r="E22" t="n">
        <v>4075000</v>
      </c>
      <c s="5" r="F22" t="n">
        <v>10000000</v>
      </c>
    </row>
    <row r="23" spans="1:9">
      <c s="4" r="A23" t="s">
        <v>121</v>
      </c>
    </row>
    <row r="24" spans="1:9">
      <c s="3" r="A24" t="s">
        <v>181</v>
      </c>
    </row>
    <row r="25" spans="1:9">
      <c s="4" r="A25" t="s">
        <v>66</v>
      </c>
      <c s="5" r="C25" t="n">
        <v>2570655</v>
      </c>
      <c s="5" r="D25" t="n">
        <v>2370655</v>
      </c>
      <c s="5" r="E25" t="n">
        <v>2570655</v>
      </c>
      <c s="5" r="F25" t="n">
        <v>2370655</v>
      </c>
      <c s="5" r="I25" t="n">
        <v>2370655</v>
      </c>
    </row>
    <row r="26" spans="1:9">
      <c s="4" r="A26" t="s">
        <v>115</v>
      </c>
      <c s="5" r="C26" t="n">
        <v>12853275</v>
      </c>
      <c s="5" r="D26" t="n">
        <v>11853275</v>
      </c>
      <c s="5" r="E26" t="n">
        <v>12853275</v>
      </c>
      <c s="5" r="F26" t="n">
        <v>11853275</v>
      </c>
    </row>
    <row r="27" spans="1:9">
      <c s="4" r="A27" t="s">
        <v>122</v>
      </c>
    </row>
    <row r="28" spans="1:9">
      <c s="3" r="A28" t="s">
        <v>181</v>
      </c>
    </row>
    <row r="29" spans="1:9">
      <c s="4" r="A29" t="s">
        <v>66</v>
      </c>
      <c s="5" r="C29" t="n">
        <v>670904</v>
      </c>
      <c s="5" r="D29" t="n">
        <v>0</v>
      </c>
      <c s="5" r="E29" t="n">
        <v>670904</v>
      </c>
      <c s="5" r="F29" t="n">
        <v>0</v>
      </c>
      <c s="5" r="I29" t="n">
        <v>0</v>
      </c>
    </row>
    <row r="30" spans="1:9">
      <c s="4" r="A30" t="s">
        <v>115</v>
      </c>
      <c s="5" r="C30" t="n">
        <v>3354520</v>
      </c>
      <c s="5" r="D30" t="n">
        <v>0</v>
      </c>
      <c s="5" r="E30" t="n">
        <v>3354520</v>
      </c>
      <c s="5" r="F30" t="n">
        <v>0</v>
      </c>
    </row>
  </sheetData>
  <mergeCells count="3">
    <mergeCell ref="A1:A2"/>
    <mergeCell ref="C1:D1"/>
    <mergeCell ref="E1:F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6"/>
    <col customWidth="1" max="6" min="6" width="15"/>
    <col customWidth="1" max="7" min="7" width="14"/>
    <col customWidth="1" max="8" min="8" width="15"/>
    <col customWidth="1" max="9" min="9" width="14"/>
  </cols>
  <sheetData>
    <row r="1" spans="1:9">
      <c s="1" r="A1" t="s">
        <v>198</v>
      </c>
      <c s="2" r="B1" t="s">
        <v>177</v>
      </c>
      <c s="2" r="F1" t="s">
        <v>68</v>
      </c>
      <c s="2" r="H1" t="s">
        <v>1</v>
      </c>
    </row>
    <row r="2" spans="1:9">
      <c s="2" r="B2" t="s">
        <v>2</v>
      </c>
      <c s="2" r="C2" t="s">
        <v>178</v>
      </c>
      <c s="2" r="D2" t="s">
        <v>180</v>
      </c>
      <c s="2" r="E2" t="s">
        <v>199</v>
      </c>
      <c s="2" r="F2" t="s">
        <v>2</v>
      </c>
      <c s="2" r="G2" t="s">
        <v>69</v>
      </c>
      <c s="2" r="H2" t="s">
        <v>2</v>
      </c>
      <c s="2" r="I2" t="s">
        <v>69</v>
      </c>
    </row>
    <row r="3" spans="1:9">
      <c s="3" r="A3" t="s">
        <v>200</v>
      </c>
    </row>
    <row r="4" spans="1:9">
      <c s="4" r="A4" t="s">
        <v>201</v>
      </c>
      <c s="7" r="B4" t="n">
        <v>1520</v>
      </c>
      <c s="7" r="F4" t="n">
        <v>1520</v>
      </c>
      <c s="7" r="H4" t="n">
        <v>1520</v>
      </c>
    </row>
    <row r="5" spans="1:9">
      <c s="4" r="A5" t="s">
        <v>202</v>
      </c>
      <c s="5" r="B5" t="n">
        <v>1432859</v>
      </c>
      <c s="5" r="H5" t="n">
        <v>1432859</v>
      </c>
    </row>
    <row r="6" spans="1:9">
      <c s="4" r="A6" t="s">
        <v>203</v>
      </c>
      <c s="5" r="F6" t="n">
        <v>28733</v>
      </c>
      <c s="7" r="G6" t="n">
        <v>15223</v>
      </c>
      <c s="7" r="H6" t="n">
        <v>71976</v>
      </c>
      <c s="7" r="I6" t="n">
        <v>59209</v>
      </c>
    </row>
    <row r="7" spans="1:9">
      <c s="4" r="A7" t="s">
        <v>204</v>
      </c>
    </row>
    <row r="8" spans="1:9">
      <c s="3" r="A8" t="s">
        <v>200</v>
      </c>
    </row>
    <row r="9" spans="1:9">
      <c s="4" r="A9" t="s">
        <v>205</v>
      </c>
      <c s="7" r="D9" t="n">
        <v>15000</v>
      </c>
      <c s="7" r="E9" t="n">
        <v>25000</v>
      </c>
    </row>
    <row r="10" spans="1:9">
      <c s="4" r="A10" t="s">
        <v>206</v>
      </c>
      <c s="4" r="D10" t="s">
        <v>207</v>
      </c>
      <c s="4" r="E10" t="s">
        <v>207</v>
      </c>
    </row>
    <row r="11" spans="1:9">
      <c s="4" r="A11" t="s">
        <v>208</v>
      </c>
      <c s="4" r="D11" t="s">
        <v>209</v>
      </c>
      <c s="4" r="E11" t="s">
        <v>210</v>
      </c>
    </row>
    <row r="12" spans="1:9">
      <c s="4" r="A12" t="s">
        <v>211</v>
      </c>
      <c s="7" r="C12" t="n">
        <v>135012</v>
      </c>
    </row>
    <row r="13" spans="1:9">
      <c s="4" r="A13" t="s">
        <v>201</v>
      </c>
      <c s="7" r="C13" t="n">
        <v>59608</v>
      </c>
    </row>
    <row r="14" spans="1:9">
      <c s="4" r="A14" t="s">
        <v>202</v>
      </c>
      <c s="5" r="C14" t="n">
        <v>389241</v>
      </c>
    </row>
    <row r="15" spans="1:9">
      <c s="4" r="A15" t="s">
        <v>203</v>
      </c>
      <c s="7" r="F15" t="n">
        <v>2454</v>
      </c>
      <c s="7" r="G15" t="n">
        <v>5062</v>
      </c>
      <c s="7" r="H15" t="n">
        <v>12980</v>
      </c>
      <c s="7" r="I15" t="n">
        <v>17160</v>
      </c>
    </row>
  </sheetData>
  <mergeCells count="4">
    <mergeCell ref="A1:A2"/>
    <mergeCell ref="B1:E1"/>
    <mergeCell ref="F1:G1"/>
    <mergeCell ref="H1:I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4"/>
  </cols>
  <sheetData>
    <row r="1" spans="1:6">
      <c s="1" r="A1" t="s">
        <v>212</v>
      </c>
      <c s="2" r="B1" t="s">
        <v>177</v>
      </c>
      <c s="2" r="D1" t="s">
        <v>68</v>
      </c>
      <c s="2" r="E1" t="s">
        <v>1</v>
      </c>
    </row>
    <row r="2" spans="1:6">
      <c s="2" r="B2" t="s">
        <v>2</v>
      </c>
      <c s="2" r="C2" t="s">
        <v>213</v>
      </c>
      <c s="2" r="D2" t="s">
        <v>2</v>
      </c>
      <c s="2" r="E2" t="s">
        <v>2</v>
      </c>
      <c s="2" r="F2" t="s">
        <v>69</v>
      </c>
    </row>
    <row r="3" spans="1:6">
      <c s="3" r="A3" t="s">
        <v>214</v>
      </c>
    </row>
    <row r="4" spans="1:6">
      <c s="4" r="A4" t="s">
        <v>215</v>
      </c>
      <c s="7" r="E4" t="n">
        <v>34405</v>
      </c>
    </row>
    <row r="5" spans="1:6">
      <c s="4" r="A5" t="s">
        <v>216</v>
      </c>
      <c s="7" r="B5" t="n">
        <v>38000</v>
      </c>
    </row>
    <row r="6" spans="1:6">
      <c s="4" r="A6" t="s">
        <v>201</v>
      </c>
      <c s="7" r="B6" t="n">
        <v>1520</v>
      </c>
      <c s="7" r="D6" t="n">
        <v>1520</v>
      </c>
      <c s="7" r="E6" t="n">
        <v>1520</v>
      </c>
    </row>
    <row r="7" spans="1:6">
      <c s="4" r="A7" t="s">
        <v>202</v>
      </c>
      <c s="5" r="B7" t="n">
        <v>1432859</v>
      </c>
      <c s="5" r="E7" t="n">
        <v>1432859</v>
      </c>
    </row>
    <row r="8" spans="1:6">
      <c s="4" r="A8" t="s">
        <v>217</v>
      </c>
      <c s="7" r="B8" t="n">
        <v>15287</v>
      </c>
      <c s="5" r="D8" t="n">
        <v>15287</v>
      </c>
      <c s="7" r="E8" t="n">
        <v>15287</v>
      </c>
    </row>
    <row r="9" spans="1:6">
      <c s="4" r="A9" t="s">
        <v>218</v>
      </c>
    </row>
    <row r="10" spans="1:6">
      <c s="3" r="A10" t="s">
        <v>214</v>
      </c>
    </row>
    <row r="11" spans="1:6">
      <c s="4" r="A11" t="s">
        <v>206</v>
      </c>
      <c s="4" r="C11" t="s">
        <v>207</v>
      </c>
    </row>
    <row r="12" spans="1:6">
      <c s="4" r="A12" t="s">
        <v>219</v>
      </c>
      <c s="7" r="C12" t="n">
        <v>43000</v>
      </c>
    </row>
    <row r="13" spans="1:6">
      <c s="4" r="A13" t="s">
        <v>208</v>
      </c>
      <c s="4" r="C13" t="s">
        <v>220</v>
      </c>
    </row>
    <row r="14" spans="1:6">
      <c s="4" r="A14" t="s">
        <v>221</v>
      </c>
      <c s="4" r="C14" t="s">
        <v>222</v>
      </c>
    </row>
    <row r="15" spans="1:6">
      <c s="4" r="A15" t="s">
        <v>223</v>
      </c>
      <c s="7" r="C15" t="n">
        <v>5</v>
      </c>
    </row>
    <row r="16" spans="1:6">
      <c s="4" r="A16" t="s">
        <v>224</v>
      </c>
      <c s="7" r="C16" t="n">
        <v>31000</v>
      </c>
    </row>
    <row r="17" spans="1:6">
      <c s="4" r="A17" t="s">
        <v>215</v>
      </c>
      <c s="7" r="D17" t="n">
        <v>6888</v>
      </c>
    </row>
    <row r="18" spans="1:6">
      <c s="4" r="A18" t="s">
        <v>225</v>
      </c>
    </row>
    <row r="19" spans="1:6">
      <c s="3" r="A19" t="s">
        <v>214</v>
      </c>
    </row>
    <row r="20" spans="1:6">
      <c s="4" r="A20" t="s">
        <v>226</v>
      </c>
      <c s="4" r="E20" t="s">
        <v>227</v>
      </c>
    </row>
    <row r="21" spans="1:6">
      <c s="4" r="A21" t="s">
        <v>228</v>
      </c>
    </row>
    <row r="22" spans="1:6">
      <c s="3" r="A22" t="s">
        <v>214</v>
      </c>
    </row>
    <row r="23" spans="1:6">
      <c s="4" r="A23" t="s">
        <v>226</v>
      </c>
      <c s="4" r="E23" t="s">
        <v>229</v>
      </c>
    </row>
    <row r="24" spans="1:6">
      <c s="4" r="A24" t="s">
        <v>230</v>
      </c>
    </row>
    <row r="25" spans="1:6">
      <c s="3" r="A25" t="s">
        <v>214</v>
      </c>
    </row>
    <row r="26" spans="1:6">
      <c s="4" r="A26" t="s">
        <v>226</v>
      </c>
      <c s="4" r="E26" t="s">
        <v>231</v>
      </c>
    </row>
    <row r="27" spans="1:6">
      <c s="4" r="A27" t="s">
        <v>232</v>
      </c>
    </row>
    <row r="28" spans="1:6">
      <c s="3" r="A28" t="s">
        <v>214</v>
      </c>
    </row>
    <row r="29" spans="1:6">
      <c s="4" r="A29" t="s">
        <v>226</v>
      </c>
      <c s="4" r="E29" t="s">
        <v>233</v>
      </c>
    </row>
    <row r="30" spans="1:6">
      <c s="4" r="A30" t="s">
        <v>234</v>
      </c>
    </row>
    <row r="31" spans="1:6">
      <c s="3" r="A31" t="s">
        <v>214</v>
      </c>
    </row>
    <row r="32" spans="1:6">
      <c s="4" r="A32" t="s">
        <v>226</v>
      </c>
      <c s="4" r="E32" t="s">
        <v>235</v>
      </c>
    </row>
    <row r="33" spans="1:6">
      <c s="4" r="A33" t="s">
        <v>236</v>
      </c>
    </row>
    <row r="34" spans="1:6">
      <c s="3" r="A34" t="s">
        <v>214</v>
      </c>
    </row>
    <row r="35" spans="1:6">
      <c s="4" r="A35" t="s">
        <v>226</v>
      </c>
      <c s="4" r="E35" t="s">
        <v>237</v>
      </c>
    </row>
    <row r="36" spans="1:6">
      <c s="4" r="A36" t="s">
        <v>238</v>
      </c>
    </row>
    <row r="37" spans="1:6">
      <c s="3" r="A37" t="s">
        <v>214</v>
      </c>
    </row>
    <row r="38" spans="1:6">
      <c s="4" r="A38" t="s">
        <v>226</v>
      </c>
      <c s="4" r="E38" t="s">
        <v>239</v>
      </c>
    </row>
  </sheetData>
  <mergeCells count="3">
    <mergeCell ref="A1:A2"/>
    <mergeCell ref="B1:C1"/>
    <mergeCell ref="E1:F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4"/>
  </cols>
  <sheetData>
    <row r="1" spans="1:13">
      <c s="1" r="A1" t="s">
        <v>240</v>
      </c>
      <c s="2" r="B1" t="s">
        <v>177</v>
      </c>
      <c s="2" r="J1" t="s">
        <v>241</v>
      </c>
      <c s="2" r="K1" t="s">
        <v>1</v>
      </c>
    </row>
    <row r="2" spans="1:13">
      <c s="2" r="B2" t="s">
        <v>2</v>
      </c>
      <c s="2" r="C2" t="s">
        <v>242</v>
      </c>
      <c s="2" r="D2" t="s">
        <v>178</v>
      </c>
      <c s="2" r="E2" t="s">
        <v>180</v>
      </c>
      <c s="2" r="F2" t="s">
        <v>199</v>
      </c>
      <c s="2" r="G2" t="s">
        <v>58</v>
      </c>
      <c s="2" r="H2" t="s">
        <v>243</v>
      </c>
      <c s="2" r="I2" t="s">
        <v>244</v>
      </c>
      <c s="2" r="J2" t="s">
        <v>2</v>
      </c>
      <c s="2" r="K2" t="s">
        <v>2</v>
      </c>
      <c s="2" r="L2" t="s">
        <v>69</v>
      </c>
      <c s="2" r="M2" t="s">
        <v>179</v>
      </c>
    </row>
    <row r="3" spans="1:13">
      <c s="3" r="A3" t="s">
        <v>245</v>
      </c>
    </row>
    <row r="4" spans="1:13">
      <c s="4" r="A4" t="s">
        <v>190</v>
      </c>
      <c s="5" r="D4" t="n">
        <v>25000000</v>
      </c>
      <c s="5" r="K4" t="n">
        <v>25000000</v>
      </c>
    </row>
    <row r="5" spans="1:13">
      <c s="4" r="A5" t="s">
        <v>191</v>
      </c>
      <c s="7" r="B5" t="n">
        <v>8</v>
      </c>
      <c s="7" r="J5" t="n">
        <v>8</v>
      </c>
      <c s="7" r="K5" t="n">
        <v>8</v>
      </c>
      <c s="7" r="M5" t="n">
        <v>8</v>
      </c>
    </row>
    <row r="6" spans="1:13">
      <c s="4" r="A6" t="s">
        <v>202</v>
      </c>
      <c s="5" r="B6" t="n">
        <v>1432859</v>
      </c>
      <c s="5" r="K6" t="n">
        <v>1432859</v>
      </c>
    </row>
    <row r="7" spans="1:13">
      <c s="4" r="A7" t="s">
        <v>201</v>
      </c>
      <c s="7" r="B7" t="n">
        <v>1520</v>
      </c>
      <c s="7" r="J7" t="n">
        <v>1520</v>
      </c>
      <c s="7" r="K7" t="n">
        <v>1520</v>
      </c>
    </row>
    <row r="8" spans="1:13">
      <c s="4" r="A8" t="s">
        <v>91</v>
      </c>
      <c s="5" r="K8" t="n">
        <v>-489759</v>
      </c>
    </row>
    <row r="9" spans="1:13">
      <c s="4" r="A9" t="s">
        <v>246</v>
      </c>
      <c s="7" r="K9" t="n">
        <v>1520</v>
      </c>
    </row>
    <row r="10" spans="1:13">
      <c s="4" r="A10" t="s">
        <v>216</v>
      </c>
      <c s="7" r="B10" t="n">
        <v>38000</v>
      </c>
    </row>
    <row r="11" spans="1:13">
      <c s="4" r="A11" t="s">
        <v>247</v>
      </c>
    </row>
    <row r="12" spans="1:13">
      <c s="3" r="A12" t="s">
        <v>245</v>
      </c>
    </row>
    <row r="13" spans="1:13">
      <c s="4" r="A13" t="s">
        <v>248</v>
      </c>
      <c s="5" r="H13" t="n">
        <v>2500000</v>
      </c>
      <c s="5" r="J13" t="n">
        <v>216500</v>
      </c>
    </row>
    <row r="14" spans="1:13">
      <c s="4" r="A14" t="s">
        <v>249</v>
      </c>
      <c s="7" r="H14" t="n">
        <v>25000</v>
      </c>
      <c s="7" r="J14" t="n">
        <v>12990</v>
      </c>
    </row>
    <row r="15" spans="1:13">
      <c s="4" r="A15" t="s">
        <v>191</v>
      </c>
      <c s="7" r="B15" t="n">
        <v>6</v>
      </c>
      <c s="7" r="H15" t="n">
        <v>1</v>
      </c>
      <c s="7" r="J15" t="n">
        <v>6</v>
      </c>
      <c s="7" r="K15" t="n">
        <v>6</v>
      </c>
    </row>
    <row r="16" spans="1:13">
      <c s="4" r="A16" t="s">
        <v>250</v>
      </c>
    </row>
    <row r="17" spans="1:13">
      <c s="3" r="A17" t="s">
        <v>245</v>
      </c>
    </row>
    <row r="18" spans="1:13">
      <c s="4" r="A18" t="s">
        <v>251</v>
      </c>
      <c s="5" r="D18" t="n">
        <v>200000</v>
      </c>
    </row>
    <row r="19" spans="1:13">
      <c s="4" r="A19" t="s">
        <v>246</v>
      </c>
      <c s="7" r="D19" t="n">
        <v>252000</v>
      </c>
    </row>
    <row r="20" spans="1:13">
      <c s="4" r="A20" t="s">
        <v>252</v>
      </c>
      <c s="4" r="D20" t="s">
        <v>253</v>
      </c>
    </row>
    <row r="21" spans="1:13">
      <c s="4" r="A21" t="s">
        <v>254</v>
      </c>
      <c s="7" r="D21" t="n">
        <v>627000</v>
      </c>
    </row>
    <row r="22" spans="1:13">
      <c s="4" r="A22" t="s">
        <v>255</v>
      </c>
      <c s="5" r="D22" t="n">
        <v>2000000000</v>
      </c>
    </row>
    <row r="23" spans="1:13">
      <c s="4" r="A23" t="s">
        <v>119</v>
      </c>
    </row>
    <row r="24" spans="1:13">
      <c s="3" r="A24" t="s">
        <v>245</v>
      </c>
    </row>
    <row r="25" spans="1:13">
      <c s="4" r="A25" t="s">
        <v>256</v>
      </c>
      <c s="5" r="C25" t="n">
        <v>283250</v>
      </c>
      <c s="5" r="D25" t="n">
        <v>37500</v>
      </c>
      <c s="5" r="E25" t="n">
        <v>32500</v>
      </c>
      <c s="5" r="F25" t="n">
        <v>37500</v>
      </c>
      <c s="5" r="G25" t="n">
        <v>12500</v>
      </c>
      <c s="5" r="H25" t="n">
        <v>10000</v>
      </c>
      <c s="5" r="I25" t="n">
        <v>20000</v>
      </c>
    </row>
    <row r="26" spans="1:13">
      <c s="4" r="A26" t="s">
        <v>257</v>
      </c>
      <c s="5" r="C26" t="n">
        <v>28325000</v>
      </c>
      <c s="5" r="D26" t="n">
        <v>3750000</v>
      </c>
      <c s="5" r="E26" t="n">
        <v>3250000</v>
      </c>
      <c s="5" r="F26" t="n">
        <v>3750000</v>
      </c>
      <c s="5" r="G26" t="n">
        <v>1250000</v>
      </c>
      <c s="5" r="H26" t="n">
        <v>1000000</v>
      </c>
      <c s="5" r="I26" t="n">
        <v>2000000</v>
      </c>
    </row>
    <row r="27" spans="1:13">
      <c s="4" r="A27" t="s">
        <v>251</v>
      </c>
      <c s="5" r="K27" t="n">
        <v>43325000</v>
      </c>
    </row>
    <row r="28" spans="1:13">
      <c s="4" r="A28" t="s">
        <v>122</v>
      </c>
    </row>
    <row r="29" spans="1:13">
      <c s="3" r="A29" t="s">
        <v>245</v>
      </c>
    </row>
    <row r="30" spans="1:13">
      <c s="4" r="A30" t="s">
        <v>202</v>
      </c>
      <c s="5" r="D30" t="n">
        <v>670904</v>
      </c>
    </row>
    <row r="31" spans="1:13">
      <c s="4" r="A31" t="s">
        <v>211</v>
      </c>
      <c s="7" r="D31" t="n">
        <v>135012</v>
      </c>
    </row>
    <row r="32" spans="1:13">
      <c s="4" r="A32" t="s">
        <v>201</v>
      </c>
      <c s="5" r="D32" t="n">
        <v>59608</v>
      </c>
    </row>
    <row r="33" spans="1:13">
      <c s="4" r="A33" t="s">
        <v>258</v>
      </c>
      <c s="5" r="D33" t="n">
        <v>140832</v>
      </c>
    </row>
    <row r="34" spans="1:13">
      <c s="4" r="A34" t="s">
        <v>259</v>
      </c>
      <c s="7" r="D34" t="n">
        <v>825212</v>
      </c>
    </row>
    <row r="35" spans="1:13">
      <c s="4" r="A35" t="s">
        <v>91</v>
      </c>
      <c s="7" r="K35" t="n">
        <v>-489759</v>
      </c>
    </row>
  </sheetData>
  <mergeCells count="3">
    <mergeCell ref="A1:A2"/>
    <mergeCell ref="B1:I1"/>
    <mergeCell ref="K1:L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260</v>
      </c>
      <c s="2" r="B1" t="s">
        <v>68</v>
      </c>
      <c s="2" r="D1" t="s">
        <v>1</v>
      </c>
    </row>
    <row r="2" spans="1:5">
      <c s="2" r="B2" t="s">
        <v>2</v>
      </c>
      <c s="2" r="C2" t="s">
        <v>69</v>
      </c>
      <c s="2" r="D2" t="s">
        <v>2</v>
      </c>
      <c s="2" r="E2" t="s">
        <v>69</v>
      </c>
    </row>
    <row r="3" spans="1:5">
      <c s="3" r="A3" t="s">
        <v>142</v>
      </c>
    </row>
    <row r="4" spans="1:5">
      <c s="4" r="A4" t="s">
        <v>261</v>
      </c>
      <c s="7" r="B4" t="n">
        <v>10284</v>
      </c>
      <c s="7" r="C4" t="n">
        <v>12362</v>
      </c>
      <c s="7" r="D4" t="n">
        <v>33389</v>
      </c>
      <c s="7" r="E4" t="n">
        <v>3918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188</v>
      </c>
      <c s="7" r="C3" t="n">
        <v>2505</v>
      </c>
    </row>
    <row r="4" spans="1:3">
      <c s="4" r="A4" t="s">
        <v>26</v>
      </c>
      <c s="5" r="B4" t="n">
        <v>13105</v>
      </c>
    </row>
    <row r="5" spans="1:3">
      <c s="4" r="A5" t="s">
        <v>27</v>
      </c>
      <c s="5" r="B5" t="n">
        <v>22179</v>
      </c>
      <c s="7" r="C5" t="n">
        <v>16094</v>
      </c>
    </row>
    <row r="6" spans="1:3">
      <c s="4" r="A6" t="s">
        <v>28</v>
      </c>
      <c s="5" r="B6" t="n">
        <v>32681</v>
      </c>
      <c s="5" r="C6" t="n">
        <v>8656</v>
      </c>
    </row>
    <row r="7" spans="1:3">
      <c s="4" r="A7" t="s">
        <v>29</v>
      </c>
      <c s="5" r="B7" t="n">
        <v>72153</v>
      </c>
      <c s="7" r="C7" t="n">
        <v>27255</v>
      </c>
    </row>
    <row r="8" spans="1:3">
      <c s="3" r="A8" t="s">
        <v>30</v>
      </c>
    </row>
    <row r="9" spans="1:3">
      <c s="4" r="A9" t="s">
        <v>31</v>
      </c>
      <c s="5" r="B9" t="n">
        <v>1900000</v>
      </c>
    </row>
    <row r="10" spans="1:3">
      <c s="4" r="A10" t="s">
        <v>32</v>
      </c>
      <c s="5" r="B10" t="n">
        <v>1972153</v>
      </c>
      <c s="7" r="C10" t="n">
        <v>27255</v>
      </c>
    </row>
    <row r="11" spans="1:3">
      <c s="3" r="A11" t="s">
        <v>33</v>
      </c>
    </row>
    <row r="12" spans="1:3">
      <c s="4" r="A12" t="s">
        <v>34</v>
      </c>
      <c s="5" r="B12" t="n">
        <v>411720</v>
      </c>
      <c s="5" r="C12" t="n">
        <v>387575</v>
      </c>
    </row>
    <row r="13" spans="1:3">
      <c s="4" r="A13" t="s">
        <v>35</v>
      </c>
      <c s="5" r="B13" t="n">
        <v>108308</v>
      </c>
      <c s="5" r="C13" t="n">
        <v>285950</v>
      </c>
    </row>
    <row r="14" spans="1:3">
      <c s="4" r="A14" t="s">
        <v>36</v>
      </c>
      <c s="5" r="B14" t="n">
        <v>22973</v>
      </c>
      <c s="5" r="C14" t="n">
        <v>31295</v>
      </c>
    </row>
    <row r="15" spans="1:3">
      <c s="4" r="A15" t="s">
        <v>37</v>
      </c>
      <c s="5" r="B15" t="n">
        <v>34289</v>
      </c>
      <c s="7" r="C15" t="n">
        <v>10430</v>
      </c>
    </row>
    <row r="16" spans="1:3">
      <c s="4" r="A16" t="s">
        <v>38</v>
      </c>
      <c s="5" r="B16" t="n">
        <v>18888</v>
      </c>
    </row>
    <row r="17" spans="1:3">
      <c s="4" r="A17" t="s">
        <v>39</v>
      </c>
      <c s="5" r="B17" t="n">
        <v>88435</v>
      </c>
      <c s="7" r="C17" t="n">
        <v>180738</v>
      </c>
    </row>
    <row r="18" spans="1:3">
      <c s="4" r="A18" t="s">
        <v>40</v>
      </c>
      <c s="5" r="B18" t="n">
        <v>684613</v>
      </c>
      <c s="5" r="C18" t="n">
        <v>895988</v>
      </c>
    </row>
    <row r="19" spans="1:3">
      <c s="3" r="A19" t="s">
        <v>41</v>
      </c>
    </row>
    <row r="20" spans="1:3">
      <c s="4" r="A20" t="s">
        <v>42</v>
      </c>
      <c s="5" r="B20" t="n">
        <v>594</v>
      </c>
      <c s="5" r="C20" t="n">
        <v>2825</v>
      </c>
    </row>
    <row r="21" spans="1:3">
      <c s="4" r="A21" t="s">
        <v>43</v>
      </c>
      <c s="5" r="B21" t="n">
        <v>594</v>
      </c>
      <c s="5" r="C21" t="n">
        <v>2825</v>
      </c>
    </row>
    <row r="22" spans="1:3">
      <c s="4" r="A22" t="s">
        <v>44</v>
      </c>
      <c s="7" r="B22" t="n">
        <v>685207</v>
      </c>
      <c s="7" r="C22" t="n">
        <v>898813</v>
      </c>
    </row>
    <row r="23" spans="1:3">
      <c s="4" r="A23" t="s">
        <v>45</v>
      </c>
    </row>
    <row r="24" spans="1:3">
      <c s="3" r="A24" t="s">
        <v>46</v>
      </c>
    </row>
    <row r="25" spans="1:3">
      <c s="4" r="A25" t="s">
        <v>47</v>
      </c>
      <c s="7" r="B25" t="n">
        <v>1974</v>
      </c>
      <c s="7" r="C25" t="n">
        <v>21249</v>
      </c>
    </row>
    <row r="26" spans="1:3">
      <c s="4" r="A26" t="s">
        <v>48</v>
      </c>
      <c s="5" r="B26" t="n">
        <v>14188894</v>
      </c>
      <c s="5" r="C26" t="n">
        <v>11208314</v>
      </c>
    </row>
    <row r="27" spans="1:3">
      <c s="4" r="A27" t="s">
        <v>49</v>
      </c>
      <c s="5" r="B27" t="n">
        <v>-12903954</v>
      </c>
      <c s="5" r="C27" t="n">
        <v>-12101150</v>
      </c>
    </row>
    <row r="28" spans="1:3">
      <c s="4" r="A28" t="s">
        <v>50</v>
      </c>
      <c s="5" r="B28" t="n">
        <v>1286946</v>
      </c>
      <c s="5" r="C28" t="n">
        <v>-871558</v>
      </c>
    </row>
    <row r="29" spans="1:3">
      <c s="4" r="A29" t="s">
        <v>51</v>
      </c>
      <c s="7" r="B29" t="n">
        <v>1972153</v>
      </c>
      <c s="5" r="C29" t="n">
        <v>27255</v>
      </c>
    </row>
    <row r="30" spans="1:3">
      <c s="4" r="A30" t="s">
        <v>52</v>
      </c>
    </row>
    <row r="31" spans="1:3">
      <c s="3" r="A31" t="s">
        <v>46</v>
      </c>
    </row>
    <row r="32" spans="1:3">
      <c s="4" r="A32" t="s">
        <v>53</v>
      </c>
      <c s="7" r="C32" t="n">
        <v>5</v>
      </c>
    </row>
    <row r="33" spans="1:3">
      <c s="4" r="A33" t="s">
        <v>54</v>
      </c>
    </row>
    <row r="34" spans="1:3">
      <c s="3" r="A34" t="s">
        <v>46</v>
      </c>
    </row>
    <row r="35" spans="1:3">
      <c s="4" r="A35" t="s">
        <v>53</v>
      </c>
    </row>
    <row r="36" spans="1:3">
      <c s="4" r="A36" t="s">
        <v>55</v>
      </c>
    </row>
    <row r="37" spans="1:3">
      <c s="3" r="A37" t="s">
        <v>46</v>
      </c>
    </row>
    <row r="38" spans="1:3">
      <c s="4" r="A38" t="s">
        <v>53</v>
      </c>
      <c s="7" r="B38" t="n">
        <v>25</v>
      </c>
      <c s="7" r="C38" t="n">
        <v>24</v>
      </c>
    </row>
    <row r="39" spans="1:3">
      <c s="4" r="A39" t="s">
        <v>56</v>
      </c>
    </row>
    <row r="40" spans="1:3">
      <c s="3" r="A40" t="s">
        <v>46</v>
      </c>
    </row>
    <row r="41" spans="1:3">
      <c s="4" r="A41" t="s">
        <v>53</v>
      </c>
      <c s="7" r="B41" t="n">
        <v>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58</v>
      </c>
    </row>
    <row r="2" spans="1:3">
      <c s="4" r="A2" t="s">
        <v>59</v>
      </c>
      <c s="8" r="B2" t="n">
        <v>1e-05</v>
      </c>
      <c s="8" r="C2" t="n">
        <v>1e-05</v>
      </c>
    </row>
    <row r="3" spans="1:3">
      <c s="4" r="A3" t="s">
        <v>60</v>
      </c>
      <c s="5" r="B3" t="n">
        <v>5000000000</v>
      </c>
      <c s="5" r="C3" t="n">
        <v>5000000000</v>
      </c>
    </row>
    <row r="4" spans="1:3">
      <c s="4" r="A4" t="s">
        <v>61</v>
      </c>
      <c s="5" r="B4" t="n">
        <v>196675741</v>
      </c>
      <c s="5" r="C4" t="n">
        <v>2124900908</v>
      </c>
    </row>
    <row r="5" spans="1:3">
      <c s="4" r="A5" t="s">
        <v>62</v>
      </c>
      <c s="5" r="B5" t="n">
        <v>196675741</v>
      </c>
      <c s="5" r="C5" t="n">
        <v>2124900908</v>
      </c>
    </row>
    <row r="6" spans="1:3">
      <c s="4" r="A6" t="s">
        <v>52</v>
      </c>
    </row>
    <row r="7" spans="1:3">
      <c s="4" r="A7" t="s">
        <v>63</v>
      </c>
      <c s="8" r="B7" t="n">
        <v>1e-05</v>
      </c>
      <c s="8" r="C7" t="n">
        <v>1e-05</v>
      </c>
    </row>
    <row r="8" spans="1:3">
      <c s="4" r="A8" t="s">
        <v>64</v>
      </c>
      <c s="5" r="B8" t="n">
        <v>1250000</v>
      </c>
      <c s="5" r="C8" t="n">
        <v>1250000</v>
      </c>
    </row>
    <row r="9" spans="1:3">
      <c s="4" r="A9" t="s">
        <v>65</v>
      </c>
      <c s="5" r="B9" t="n">
        <v>40750</v>
      </c>
      <c s="5" r="C9" t="n">
        <v>474000</v>
      </c>
    </row>
    <row r="10" spans="1:3">
      <c s="4" r="A10" t="s">
        <v>66</v>
      </c>
      <c s="5" r="B10" t="n">
        <v>40750</v>
      </c>
      <c s="5" r="C10" t="n">
        <v>474000</v>
      </c>
    </row>
    <row r="11" spans="1:3">
      <c s="4" r="A11" t="s">
        <v>54</v>
      </c>
    </row>
    <row r="12" spans="1:3">
      <c s="4" r="A12" t="s">
        <v>63</v>
      </c>
      <c s="8" r="B12" t="n">
        <v>1e-05</v>
      </c>
      <c s="8" r="C12" t="n">
        <v>1e-05</v>
      </c>
    </row>
    <row r="13" spans="1:3">
      <c s="4" r="A13" t="s">
        <v>64</v>
      </c>
      <c s="5" r="B13" t="n">
        <v>10</v>
      </c>
      <c s="5" r="C13" t="n">
        <v>10</v>
      </c>
    </row>
    <row r="14" spans="1:3">
      <c s="4" r="A14" t="s">
        <v>65</v>
      </c>
      <c s="5" r="B14" t="n">
        <v>1</v>
      </c>
      <c s="5" r="C14" t="n">
        <v>1</v>
      </c>
    </row>
    <row r="15" spans="1:3">
      <c s="4" r="A15" t="s">
        <v>66</v>
      </c>
      <c s="5" r="B15" t="n">
        <v>1</v>
      </c>
      <c s="5" r="C15" t="n">
        <v>1</v>
      </c>
    </row>
    <row r="16" spans="1:3">
      <c s="4" r="A16" t="s">
        <v>55</v>
      </c>
    </row>
    <row r="17" spans="1:3">
      <c s="4" r="A17" t="s">
        <v>63</v>
      </c>
      <c s="8" r="B17" t="n">
        <v>1e-05</v>
      </c>
      <c s="8" r="C17" t="n">
        <v>1e-05</v>
      </c>
    </row>
    <row r="18" spans="1:3">
      <c s="4" r="A18" t="s">
        <v>64</v>
      </c>
      <c s="5" r="B18" t="n">
        <v>50000000</v>
      </c>
      <c s="5" r="C18" t="n">
        <v>50000000</v>
      </c>
    </row>
    <row r="19" spans="1:3">
      <c s="4" r="A19" t="s">
        <v>65</v>
      </c>
      <c s="5" r="B19" t="n">
        <v>2570655</v>
      </c>
      <c s="5" r="C19" t="n">
        <v>2370655</v>
      </c>
    </row>
    <row r="20" spans="1:3">
      <c s="4" r="A20" t="s">
        <v>66</v>
      </c>
      <c s="5" r="B20" t="n">
        <v>2570655</v>
      </c>
      <c s="5" r="C20" t="n">
        <v>2370655</v>
      </c>
    </row>
    <row r="21" spans="1:3">
      <c s="4" r="A21" t="s">
        <v>56</v>
      </c>
    </row>
    <row r="22" spans="1:3">
      <c s="4" r="A22" t="s">
        <v>63</v>
      </c>
      <c s="8" r="B22" t="n">
        <v>1e-05</v>
      </c>
      <c s="8" r="C22" t="n">
        <v>1e-05</v>
      </c>
    </row>
    <row r="23" spans="1:3">
      <c s="4" r="A23" t="s">
        <v>64</v>
      </c>
      <c s="5" r="B23" t="n">
        <v>10000000</v>
      </c>
      <c s="5" r="C23" t="n">
        <v>10000000</v>
      </c>
    </row>
    <row r="24" spans="1:3">
      <c s="4" r="A24" t="s">
        <v>65</v>
      </c>
      <c s="5" r="B24" t="n">
        <v>670904</v>
      </c>
      <c s="5" r="C24" t="n">
        <v>0</v>
      </c>
    </row>
    <row r="25" spans="1:3">
      <c s="4" r="A25" t="s">
        <v>66</v>
      </c>
      <c s="5" r="B25" t="n">
        <v>670904</v>
      </c>
      <c s="5" r="C2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106184</v>
      </c>
      <c s="7" r="C4" t="n">
        <v>38742</v>
      </c>
      <c s="7" r="D4" t="n">
        <v>209606</v>
      </c>
      <c s="7" r="E4" t="n">
        <v>158990</v>
      </c>
    </row>
    <row r="5" spans="1:5">
      <c s="4" r="A5" t="s">
        <v>72</v>
      </c>
      <c s="5" r="B5" t="n">
        <v>38252</v>
      </c>
      <c s="5" r="C5" t="n">
        <v>21637</v>
      </c>
      <c s="5" r="D5" t="n">
        <v>88447</v>
      </c>
      <c s="5" r="E5" t="n">
        <v>74910</v>
      </c>
    </row>
    <row r="6" spans="1:5">
      <c s="4" r="A6" t="s">
        <v>73</v>
      </c>
      <c s="5" r="B6" t="n">
        <v>67932</v>
      </c>
      <c s="5" r="C6" t="n">
        <v>17105</v>
      </c>
      <c s="5" r="D6" t="n">
        <v>121159</v>
      </c>
      <c s="5" r="E6" t="n">
        <v>84080</v>
      </c>
    </row>
    <row r="7" spans="1:5">
      <c s="3" r="A7" t="s">
        <v>74</v>
      </c>
    </row>
    <row r="8" spans="1:5">
      <c s="4" r="A8" t="s">
        <v>75</v>
      </c>
      <c s="5" r="B8" t="n">
        <v>9795</v>
      </c>
      <c s="5" r="C8" t="n">
        <v>5180</v>
      </c>
      <c s="5" r="D8" t="n">
        <v>31184</v>
      </c>
      <c s="5" r="E8" t="n">
        <v>20793</v>
      </c>
    </row>
    <row r="9" spans="1:5">
      <c s="4" r="A9" t="s">
        <v>76</v>
      </c>
      <c s="7" r="B9" t="n">
        <v>75270</v>
      </c>
      <c s="5" r="C9" t="n">
        <v>51435</v>
      </c>
      <c s="5" r="D9" t="n">
        <v>228017</v>
      </c>
      <c s="5" r="E9" t="n">
        <v>235306</v>
      </c>
    </row>
    <row r="10" spans="1:5">
      <c s="4" r="A10" t="s">
        <v>77</v>
      </c>
      <c s="7" r="C10" t="n">
        <v>3000</v>
      </c>
      <c s="5" r="D10" t="n">
        <v>3027</v>
      </c>
      <c s="7" r="E10" t="n">
        <v>6000</v>
      </c>
    </row>
    <row r="11" spans="1:5">
      <c s="4" r="A11" t="s">
        <v>78</v>
      </c>
      <c s="7" r="B11" t="n">
        <v>100000</v>
      </c>
      <c s="5" r="D11" t="n">
        <v>100000</v>
      </c>
    </row>
    <row r="12" spans="1:5">
      <c s="4" r="A12" t="s">
        <v>79</v>
      </c>
      <c s="5" r="B12" t="n">
        <v>185065</v>
      </c>
      <c s="7" r="C12" t="n">
        <v>59615</v>
      </c>
      <c s="5" r="D12" t="n">
        <v>362228</v>
      </c>
      <c s="7" r="E12" t="n">
        <v>262099</v>
      </c>
    </row>
    <row r="13" spans="1:5">
      <c s="4" r="A13" t="s">
        <v>80</v>
      </c>
      <c s="5" r="B13" t="n">
        <v>-117133</v>
      </c>
      <c s="7" r="C13" t="n">
        <v>-42510</v>
      </c>
      <c s="7" r="D13" t="n">
        <v>-241069</v>
      </c>
      <c s="7" r="E13" t="n">
        <v>-178019</v>
      </c>
    </row>
    <row r="14" spans="1:5">
      <c s="4" r="A14" t="s">
        <v>81</v>
      </c>
    </row>
    <row r="15" spans="1:5">
      <c s="4" r="A15" t="s">
        <v>82</v>
      </c>
      <c s="7" r="D15" t="n">
        <v>-489759</v>
      </c>
    </row>
    <row r="16" spans="1:5">
      <c s="4" r="A16" t="s">
        <v>83</v>
      </c>
    </row>
    <row r="17" spans="1:5">
      <c s="4" r="A17" t="s">
        <v>84</v>
      </c>
      <c s="5" r="B17" t="n">
        <v>-28733</v>
      </c>
      <c s="7" r="C17" t="n">
        <v>-15223</v>
      </c>
      <c s="7" r="D17" t="n">
        <v>-71976</v>
      </c>
      <c s="7" r="E17" t="n">
        <v>-59209</v>
      </c>
    </row>
    <row r="18" spans="1:5">
      <c s="4" r="A18" t="s">
        <v>85</v>
      </c>
      <c s="7" r="B18" t="n">
        <v>-145866</v>
      </c>
      <c s="7" r="C18" t="n">
        <v>-57733</v>
      </c>
      <c s="7" r="D18" t="n">
        <v>-802804</v>
      </c>
      <c s="7" r="E18" t="n">
        <v>-237228</v>
      </c>
    </row>
    <row r="19" spans="1:5">
      <c s="4" r="A19" t="s">
        <v>86</v>
      </c>
      <c s="8" r="B19" t="n">
        <v>-0.0008</v>
      </c>
      <c s="8" r="C19" t="n">
        <v>-3e-05</v>
      </c>
      <c s="8" r="D19" t="n">
        <v>-0.00058</v>
      </c>
      <c s="8" r="E19" t="n">
        <v>-0.00012</v>
      </c>
    </row>
    <row r="20" spans="1:5">
      <c s="4" r="A20" t="s">
        <v>87</v>
      </c>
      <c s="5" r="B20" t="n">
        <v>183248200</v>
      </c>
      <c s="5" r="C20" t="n">
        <v>2123611595</v>
      </c>
      <c s="5" r="D20" t="n">
        <v>1394504828</v>
      </c>
      <c s="5" r="E20" t="n">
        <v>20598375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9</v>
      </c>
    </row>
    <row r="3" spans="1:3">
      <c s="4" r="A3" t="s">
        <v>89</v>
      </c>
      <c s="7" r="B3" t="n">
        <v>-802804</v>
      </c>
      <c s="7" r="C3" t="n">
        <v>-237228</v>
      </c>
    </row>
    <row r="4" spans="1:3">
      <c s="3" r="A4" t="s">
        <v>90</v>
      </c>
    </row>
    <row r="5" spans="1:3">
      <c s="4" r="A5" t="s">
        <v>91</v>
      </c>
      <c s="5" r="B5" t="n">
        <v>489759</v>
      </c>
    </row>
    <row r="6" spans="1:3">
      <c s="4" r="A6" t="s">
        <v>92</v>
      </c>
      <c s="7" r="B6" t="n">
        <v>100000</v>
      </c>
    </row>
    <row r="7" spans="1:3">
      <c s="4" r="A7" t="s">
        <v>93</v>
      </c>
      <c s="7" r="C7" t="n">
        <v>10000</v>
      </c>
    </row>
    <row r="8" spans="1:3">
      <c s="4" r="A8" t="s">
        <v>94</v>
      </c>
      <c s="7" r="B8" t="n">
        <v>34405</v>
      </c>
    </row>
    <row r="9" spans="1:3">
      <c s="3" r="A9" t="s">
        <v>95</v>
      </c>
    </row>
    <row r="10" spans="1:3">
      <c s="4" r="A10" t="s">
        <v>26</v>
      </c>
      <c s="5" r="B10" t="n">
        <v>-13105</v>
      </c>
      <c s="7" r="C10" t="n">
        <v>21601</v>
      </c>
    </row>
    <row r="11" spans="1:3">
      <c s="4" r="A11" t="s">
        <v>27</v>
      </c>
      <c s="5" r="B11" t="n">
        <v>-6085</v>
      </c>
      <c s="5" r="C11" t="n">
        <v>963</v>
      </c>
    </row>
    <row r="12" spans="1:3">
      <c s="4" r="A12" t="s">
        <v>28</v>
      </c>
      <c s="5" r="B12" t="n">
        <v>-24025</v>
      </c>
      <c s="5" r="C12" t="n">
        <v>60001</v>
      </c>
    </row>
    <row r="13" spans="1:3">
      <c s="3" r="A13" t="s">
        <v>96</v>
      </c>
    </row>
    <row r="14" spans="1:3">
      <c s="4" r="A14" t="s">
        <v>34</v>
      </c>
      <c s="5" r="B14" t="n">
        <v>24145</v>
      </c>
      <c s="5" r="C14" t="n">
        <v>-72122</v>
      </c>
    </row>
    <row r="15" spans="1:3">
      <c s="4" r="A15" t="s">
        <v>35</v>
      </c>
      <c s="5" r="B15" t="n">
        <v>27097</v>
      </c>
      <c s="5" r="C15" t="n">
        <v>37544</v>
      </c>
    </row>
    <row r="16" spans="1:3">
      <c s="4" r="A16" t="s">
        <v>37</v>
      </c>
      <c s="5" r="B16" t="n">
        <v>23859</v>
      </c>
      <c s="5" r="C16" t="n">
        <v>-8428</v>
      </c>
    </row>
    <row r="17" spans="1:3">
      <c s="4" r="A17" t="s">
        <v>97</v>
      </c>
      <c s="5" r="B17" t="n">
        <v>-10553</v>
      </c>
      <c s="5" r="C17" t="n">
        <v>-23661</v>
      </c>
    </row>
    <row r="18" spans="1:3">
      <c s="4" r="A18" t="s">
        <v>98</v>
      </c>
      <c s="7" r="B18" t="n">
        <v>-157307</v>
      </c>
      <c s="5" r="C18" t="n">
        <v>-211330</v>
      </c>
    </row>
    <row r="19" spans="1:3">
      <c s="3" r="A19" t="s">
        <v>99</v>
      </c>
    </row>
    <row r="20" spans="1:3">
      <c s="4" r="A20" t="s">
        <v>100</v>
      </c>
      <c s="5" r="C20" t="n">
        <v>-150000</v>
      </c>
    </row>
    <row r="21" spans="1:3">
      <c s="4" r="A21" t="s">
        <v>101</v>
      </c>
      <c s="7" r="B21" t="n">
        <v>37990</v>
      </c>
      <c s="7" r="C21" t="n">
        <v>359000</v>
      </c>
    </row>
    <row r="22" spans="1:3">
      <c s="4" r="A22" t="s">
        <v>102</v>
      </c>
      <c s="5" r="B22" t="n">
        <v>81000</v>
      </c>
    </row>
    <row r="23" spans="1:3">
      <c s="4" r="A23" t="s">
        <v>103</v>
      </c>
      <c s="5" r="B23" t="n">
        <v>40000</v>
      </c>
    </row>
    <row r="24" spans="1:3">
      <c s="4" r="A24" t="s">
        <v>104</v>
      </c>
      <c s="5" r="B24" t="n">
        <v>158990</v>
      </c>
      <c s="7" r="C24" t="n">
        <v>209000</v>
      </c>
    </row>
    <row r="25" spans="1:3">
      <c s="4" r="A25" t="s">
        <v>105</v>
      </c>
      <c s="5" r="B25" t="n">
        <v>1683</v>
      </c>
      <c s="5" r="C25" t="n">
        <v>-2330</v>
      </c>
    </row>
    <row r="26" spans="1:3">
      <c s="4" r="A26" t="s">
        <v>106</v>
      </c>
      <c s="5" r="B26" t="n">
        <v>2505</v>
      </c>
      <c s="5" r="C26" t="n">
        <v>11188</v>
      </c>
    </row>
    <row r="27" spans="1:3">
      <c s="4" r="A27" t="s">
        <v>107</v>
      </c>
      <c s="5" r="B27" t="n">
        <v>4188</v>
      </c>
      <c s="5" r="C27" t="n">
        <v>8858</v>
      </c>
    </row>
    <row r="28" spans="1:3">
      <c s="3" r="A28" t="s">
        <v>108</v>
      </c>
    </row>
    <row r="29" spans="1:3">
      <c s="4" r="A29" t="s">
        <v>109</v>
      </c>
      <c s="5" r="B29" t="n">
        <v>4603</v>
      </c>
      <c s="7" r="C29" t="n">
        <v>2945</v>
      </c>
    </row>
    <row r="30" spans="1:3">
      <c s="3" r="A30" t="s">
        <v>110</v>
      </c>
    </row>
    <row r="31" spans="1:3">
      <c s="4" r="A31" t="s">
        <v>111</v>
      </c>
      <c s="7" r="B31" t="n">
        <v>1520</v>
      </c>
    </row>
    <row r="32" spans="1:3">
      <c s="4" r="A32" t="s">
        <v>112</v>
      </c>
      <c s="5" r="B32" t="n">
        <v>1432859</v>
      </c>
    </row>
    <row r="33" spans="1:3">
      <c s="4" r="A33" t="s">
        <v>113</v>
      </c>
      <c s="7" r="B33" t="n">
        <v>38000</v>
      </c>
    </row>
    <row r="34" spans="1:3">
      <c s="4" r="A34" t="s">
        <v>114</v>
      </c>
      <c s="5" r="B34" t="n">
        <v>2000000000</v>
      </c>
    </row>
    <row r="35" spans="1:3">
      <c s="4" r="A35" t="s">
        <v>115</v>
      </c>
      <c s="5" r="B35" t="n">
        <v>200000</v>
      </c>
      <c s="5" r="C35" t="n">
        <v>47400000</v>
      </c>
    </row>
    <row r="36" spans="1:3">
      <c s="4" r="A36" t="s">
        <v>116</v>
      </c>
    </row>
    <row r="37" spans="1:3">
      <c s="3" r="A37" t="s">
        <v>110</v>
      </c>
    </row>
    <row r="38" spans="1:3">
      <c s="4" r="A38" t="s">
        <v>117</v>
      </c>
      <c s="5" r="B38" t="n">
        <v>25000000</v>
      </c>
    </row>
    <row r="39" spans="1:3">
      <c s="4" r="A39" t="s">
        <v>118</v>
      </c>
      <c s="7" r="B39" t="n">
        <v>2000000</v>
      </c>
    </row>
    <row r="40" spans="1:3">
      <c s="4" r="A40" t="s">
        <v>119</v>
      </c>
    </row>
    <row r="41" spans="1:3">
      <c s="3" r="A41" t="s">
        <v>110</v>
      </c>
    </row>
    <row r="42" spans="1:3">
      <c s="4" r="A42" t="s">
        <v>120</v>
      </c>
      <c s="5" r="B42" t="n">
        <v>43325000</v>
      </c>
    </row>
    <row r="43" spans="1:3">
      <c s="4" r="A43" t="s">
        <v>114</v>
      </c>
      <c s="5" r="B43" t="n">
        <v>433250</v>
      </c>
      <c s="5" r="C43" t="n">
        <v>100000</v>
      </c>
    </row>
    <row r="44" spans="1:3">
      <c s="4" r="A44" t="s">
        <v>115</v>
      </c>
      <c s="5" r="B44" t="n">
        <v>4075000</v>
      </c>
      <c s="5" r="C44" t="n">
        <v>10000000</v>
      </c>
    </row>
    <row r="45" spans="1:3">
      <c s="4" r="A45" t="s">
        <v>121</v>
      </c>
    </row>
    <row r="46" spans="1:3">
      <c s="3" r="A46" t="s">
        <v>110</v>
      </c>
    </row>
    <row r="47" spans="1:3">
      <c s="4" r="A47" t="s">
        <v>117</v>
      </c>
      <c s="5" r="C47" t="n">
        <v>35000</v>
      </c>
    </row>
    <row r="48" spans="1:3">
      <c s="4" r="A48" t="s">
        <v>118</v>
      </c>
      <c s="7" r="C48" t="n">
        <v>10000</v>
      </c>
    </row>
    <row r="49" spans="1:3">
      <c s="4" r="A49" t="s">
        <v>112</v>
      </c>
      <c s="5" r="C49" t="n">
        <v>931260</v>
      </c>
    </row>
    <row r="50" spans="1:3">
      <c s="4" r="A50" t="s">
        <v>114</v>
      </c>
      <c s="5" r="C50" t="n">
        <v>186252</v>
      </c>
    </row>
    <row r="51" spans="1:3">
      <c s="4" r="A51" t="s">
        <v>115</v>
      </c>
      <c s="5" r="B51" t="n">
        <v>12853275</v>
      </c>
      <c s="5" r="C51" t="n">
        <v>11853275</v>
      </c>
    </row>
    <row r="52" spans="1:3">
      <c s="4" r="A52" t="s">
        <v>122</v>
      </c>
    </row>
    <row r="53" spans="1:3">
      <c s="3" r="A53" t="s">
        <v>90</v>
      </c>
    </row>
    <row r="54" spans="1:3">
      <c s="4" r="A54" t="s">
        <v>91</v>
      </c>
      <c s="7" r="B54" t="n">
        <v>489759</v>
      </c>
    </row>
    <row r="55" spans="1:3">
      <c s="3" r="A55" t="s">
        <v>110</v>
      </c>
    </row>
    <row r="56" spans="1:3">
      <c s="4" r="A56" t="s">
        <v>113</v>
      </c>
      <c s="7" r="B56" t="n">
        <v>335453</v>
      </c>
    </row>
    <row r="57" spans="1:3">
      <c s="4" r="A57" t="s">
        <v>114</v>
      </c>
      <c s="5" r="B57" t="n">
        <v>670904</v>
      </c>
    </row>
    <row r="58" spans="1:3">
      <c s="4" r="A58" t="s">
        <v>115</v>
      </c>
      <c s="5" r="B58" t="n">
        <v>3354520</v>
      </c>
      <c s="5" r="C5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GOING CONCERN</vt:lpstr>
      <vt:lpstr>NOTES PAYABLE TO STOCKHOLDERS</vt:lpstr>
      <vt:lpstr>CONVERTIBLE PROMISSORY NOTES</vt:lpstr>
      <vt:lpstr>EQUITY</vt:lpstr>
      <vt:lpstr>RELATED PARTY TRANSACTIONS</vt:lpstr>
      <vt:lpstr>SUBSEQUENT EVENTS</vt:lpstr>
      <vt:lpstr>SUMMARY OF SIGNIFICANT ACCOUN14</vt:lpstr>
      <vt:lpstr>SUMMARY OF SIGNIFICANT ACCOUN15</vt:lpstr>
      <vt:lpstr>NOTES PAYABLE TO STOCKHOLDERS (</vt:lpstr>
      <vt:lpstr>CONVERTIBLE PROMISSORY NOTES (D</vt:lpstr>
      <vt:lpstr>EQUITY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01:55Z</dcterms:created>
  <dcterms:modified xmlns:dcterms="http://purl.org/dc/terms/" xmlns:xsi="http://www.w3.org/2001/XMLSchema-instance" xsi:type="dcterms:W3CDTF">2015-08-19T15:01:55Z</dcterms:modified>
  <dc:title xmlns:dc="http://purl.org/dc/elements/1.1/">Untitled</dc:title>
  <dc:description xmlns:dc="http://purl.org/dc/elements/1.1/"/>
  <dc:subject xmlns:dc="http://purl.org/dc/elements/1.1/"/>
  <cp:keywords/>
  <cp:category/>
</cp:coreProperties>
</file>